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LVIP S"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 xml:space="preserve">LINCOLN VARIABLE INSURANCE PRODUCTS TRUST </t>
        </is>
      </c>
    </row>
    <row r="6">
      <c r="A6" s="4" t="inlineStr">
        <is>
          <t>Entity Central Index Key</t>
        </is>
      </c>
      <c r="B6" s="4" t="inlineStr">
        <is>
          <t>dei_EntityCentralIndexKey</t>
        </is>
      </c>
      <c r="C6" s="4" t="inlineStr">
        <is>
          <t>000091403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0,
		2021</t>
        </is>
      </c>
    </row>
    <row r="9">
      <c r="A9" s="4" t="inlineStr">
        <is>
          <t>Document Effective Date</t>
        </is>
      </c>
      <c r="B9" s="4" t="inlineStr">
        <is>
          <t>dei_DocumentEffectiveDate</t>
        </is>
      </c>
      <c r="C9" s="4" t="inlineStr">
        <is>
          <t>Aug. 20,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LINCOLN VARIABLE INSURANCE PRODUCTS TRUST </t>
        </is>
      </c>
    </row>
    <row r="4">
      <c r="A4" s="4" t="inlineStr">
        <is>
          <t>Prospectus Date</t>
        </is>
      </c>
      <c r="B4" s="4" t="inlineStr">
        <is>
          <t>rr_ProspectusDate</t>
        </is>
      </c>
      <c r="C4" s="4" t="inlineStr">
        <is>
          <t>May 1,
		2021</t>
        </is>
      </c>
    </row>
    <row r="5">
      <c r="A5" s="4" t="inlineStr">
        <is>
          <t>Supplement to Prospectus [Text Block]</t>
        </is>
      </c>
      <c r="B5" s="4" t="inlineStr">
        <is>
          <t>rr_SupplementToProspectusTextBlock</t>
        </is>
      </c>
      <c r="C5" s="4" t="inlineStr">
        <is>
          <t xml:space="preserve">LINCOLN VARIABLE INSURANCE PRODUCTS TRUST LVIP SSGA Global Tactical Allocation Managed Volatility Fund Supplement Dated August 20, 2021 to the Prospectus dated May 1, 2021 This Supplement updates certain information in the Prospectus for the LVIP SSGA Global Tactical Allocation Managed Volatility Fund (the “Fund”). You may obtain copies of the Fund’s Prospectus free of charge, upon request, by calling toll-free 1‑800‑4LINCOLN (454‑6265) or at www.lfg.com/lvip. Effective immediately:
1. All references to, and information regarding, Timothy Furbush, in the Prospectus, are deleted in their entirety. </t>
        </is>
      </c>
    </row>
    <row r="6">
      <c r="A6" s="4" t="inlineStr">
        <is>
          <t>LVIP SSGA Global Tactical Allocation Managed Volatility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LINCOLN VARIABLE INSURANCE PRODUCTS TRUST LVIP SSGA Global Tactical Allocation Managed Volatility Fund Supplement Dated August 20, 2021 to the Prospectus dated May 1, 2021 This Supplement updates certain information in the Prospectus for the LVIP SSGA Global Tactical Allocation Managed Volatility Fund (the “Fund”). You may obtain copies of the Fund’s Prospectus free of charge, upon request, by calling toll-free 1‑800‑4LINCOLN (454‑6265) or at www.lfg.com/lvip. Effective immediately:
1. All references to, and information regarding, Timothy Furbush, in the Prospectus, are deleted in their entiret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LINCOLN VARIABLE INSURANCE PRODUCTS TRUST </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Aug. 2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15:47:02Z</dcterms:created>
  <dcterms:modified xmlns:dcterms="http://purl.org/dc/terms/" xmlns:xsi="http://www.w3.org/2001/XMLSchema-instance" xsi:type="dcterms:W3CDTF">2021-08-20T15:47:02Z</dcterms:modified>
</cp:coreProperties>
</file>